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The Company History and Natu" sheetId="7" state="visible" r:id="rId7"/>
    <sheet xmlns:r="http://schemas.openxmlformats.org/officeDocument/2006/relationships" name="2. Summary of Significant Accou" sheetId="8" state="visible" r:id="rId8"/>
    <sheet xmlns:r="http://schemas.openxmlformats.org/officeDocument/2006/relationships" name="3. Accounts Payable and Accrued" sheetId="9" state="visible" r:id="rId9"/>
    <sheet xmlns:r="http://schemas.openxmlformats.org/officeDocument/2006/relationships" name="4. Related Party Balances and T" sheetId="10" state="visible" r:id="rId10"/>
    <sheet xmlns:r="http://schemas.openxmlformats.org/officeDocument/2006/relationships" name="5. Subsequent Events" sheetId="11" state="visible" r:id="rId11"/>
    <sheet xmlns:r="http://schemas.openxmlformats.org/officeDocument/2006/relationships" name="2. Summary of Significant Acc_2" sheetId="12" state="visible" r:id="rId12"/>
    <sheet xmlns:r="http://schemas.openxmlformats.org/officeDocument/2006/relationships" name="1. The Company History and Na_2" sheetId="13" state="visible" r:id="rId13"/>
    <sheet xmlns:r="http://schemas.openxmlformats.org/officeDocument/2006/relationships" name="3. Accounts Payable and Accru_2" sheetId="14" state="visible" r:id="rId14"/>
    <sheet xmlns:r="http://schemas.openxmlformats.org/officeDocument/2006/relationships" name="1. The Company History and Na_3" sheetId="15" state="visible" r:id="rId15"/>
    <sheet xmlns:r="http://schemas.openxmlformats.org/officeDocument/2006/relationships" name="1. The Company History and Na_4" sheetId="16" state="visible" r:id="rId16"/>
    <sheet xmlns:r="http://schemas.openxmlformats.org/officeDocument/2006/relationships" name="2. Summary of Significant Acc_3" sheetId="17" state="visible" r:id="rId17"/>
    <sheet xmlns:r="http://schemas.openxmlformats.org/officeDocument/2006/relationships" name="3. Accounts Payable and Accru_3" sheetId="18" state="visible" r:id="rId18"/>
    <sheet xmlns:r="http://schemas.openxmlformats.org/officeDocument/2006/relationships" name="4. Related Party Balances and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GigWorld Inc.</t>
        </is>
      </c>
    </row>
    <row r="5">
      <c r="A5" s="4" t="inlineStr">
        <is>
          <t>Entity Central Index Key</t>
        </is>
      </c>
      <c r="B5" s="4" t="inlineStr">
        <is>
          <t>000160034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333-194748</t>
        </is>
      </c>
    </row>
    <row r="18">
      <c r="A18" s="4" t="inlineStr">
        <is>
          <t>Entity Common Stock, Shares Outstanding</t>
        </is>
      </c>
      <c r="C18" s="5" t="n">
        <v>50689857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Related Party Balances and Transactions</t>
        </is>
      </c>
      <c r="B1" s="2" t="inlineStr">
        <is>
          <t>3 Months Ended</t>
        </is>
      </c>
    </row>
    <row r="2">
      <c r="B2" s="2" t="inlineStr">
        <is>
          <t>Mar. 31, 2021</t>
        </is>
      </c>
    </row>
    <row r="3">
      <c r="A3" s="3" t="inlineStr">
        <is>
          <t>Related Party Transactions [Abstract]</t>
        </is>
      </c>
    </row>
    <row r="4">
      <c r="A4" s="4" t="inlineStr">
        <is>
          <t>Related Party Balances and Transactions</t>
        </is>
      </c>
      <c r="B4" s="4" t="inlineStr">
        <is>
          <t xml:space="preserve">Effective as of September 1, 2020, Chan Heng
Fai resigned as the Acting Chief Executive Officer of the Company, and the Company’s Board of Directors appointed Lee Wang
Kei (“Nathan”) as the Company’s Chief Executive Officer. Alset International Limited (“AIL”) is the
Company’s majority stockholder. Chan Heng Fai, the Executive Chairman of the Company’s Board of Directors, is also
the Chief Executive Officer and a member of AIL’s Board of Directors, as well as the majority stockholder of AIL. Lui Wai
Leung Alan, the Company’s Chief Financial Officer, is also the Executive Director and Chief Financial Officer of AIL. Both
Chan Heng Fai and Lui Wai Leung Alan are being paid by AIL, the Company’s majority stockholder. We have not entered into
any employment arrangement with any employees except for our Chief Executive Officer, Lee Wang Kei. Mr. Lee is paid $2,000 per
month by HotApp International Limited, a subsidiary of the Company. AIL has provided staff without charge to our Company. As of March 31, 2021, the Company has an amount
due to AIL of $1,509,773 plus an amount due to an associated company of AIL of $103. As of December 31, 2020, the Company has amount
due to AIL of $1,521,999 plus an amount due to an associated company of AIL of $105. The account receivable as of March 31, 2021
includes a trade receivable from an affiliate by common ownership amounting to $39,427 resulting from the revenue earned from that
affiliate during the year 2017, and the Company has put up a full allowance for the said am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 has entered into a securities purchase
agreement dated April 5, 2021 with Value Exchange International, Inc. (“Value Exchange International”) in connection
with the purchase of 6,500,000 shares of Value Exchange International’s common stock for an aggregate subscription price
of $650,000. The acquisition of 6,500,000 shares of Value Exchange International’s common stock was completed on April 1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financial statements have been
prepared in accordance with accounting principles generally accepted in the United States of America (“U.S. GAAP”).
These consolidated financial statements should be read in conjunction with the financial statements and additional information
as contained in our Annual Report on Form 10-K for the year ended December 31, 2020 filed on March 22, 2021. Results of operations
for the three month periods ended March 31, 2021 are not necessarily indicative of the operating results that may be expected for
the year ending December 31, 2021. The other information in these consolidated financial statements is unaudited but, in the opinion
of management, reflects all adjustments necessary for a fair presentation of the results for the periods covered. All such adjustments
are of a normal recurring nature unless disclosed otherwise. </t>
        </is>
      </c>
    </row>
    <row r="5">
      <c r="A5" s="4" t="inlineStr">
        <is>
          <t>Basis of consolidation</t>
        </is>
      </c>
      <c r="B5" s="4" t="inlineStr">
        <is>
          <t xml:space="preserve">The consolidated financial statements of the
Group include the financial statements of GigWorld Inc. and its subsidiaries. All inter-company transactions and balances have
been eliminated upon consolidation. </t>
        </is>
      </c>
    </row>
    <row r="6">
      <c r="A6" s="4" t="inlineStr">
        <is>
          <t>Use of estimates</t>
        </is>
      </c>
      <c r="B6" s="4" t="inlineStr">
        <is>
          <t xml:space="preserve">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t>
        </is>
      </c>
    </row>
    <row r="7">
      <c r="A7" s="4" t="inlineStr">
        <is>
          <t>Cash and cash equivalents</t>
        </is>
      </c>
      <c r="B7" s="4" t="inlineStr">
        <is>
          <t xml:space="preserve">The Company considers all highly liquid investments
with a maturity of three months or less at the date of acquisition to be cash equivalents. There were no cash equivalents as of
March 31, 2021 and December 31, 2020. </t>
        </is>
      </c>
    </row>
    <row r="8">
      <c r="A8" s="4" t="inlineStr">
        <is>
          <t>Foreign currency risk</t>
        </is>
      </c>
      <c r="B8" s="4" t="inlineStr">
        <is>
          <t xml:space="preserve">Because of its foreign operations, the Company
holds cash in non-US dollars. As of March 31, 2021, cash and cash equivalents of the Group includes, on an as converted basis to
US dollars, $21,492 and $122,306 in Hong Kong Dollars (“HK$”) and Singapore Dollars (“S$”), respectively.
As of December 31, 2020, cash and cash equivalents of the Group include, on an as converted basis to US dollars, $24,448, and $122,671,
in Hong Kong Dollars (“HK$”), and Singapore Dollars (“S$”), respectively. </t>
        </is>
      </c>
    </row>
    <row r="9">
      <c r="A9" s="4" t="inlineStr">
        <is>
          <t>Concentrations</t>
        </is>
      </c>
      <c r="B9" s="4" t="inlineStr">
        <is>
          <t xml:space="preserve">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t>
        </is>
      </c>
    </row>
    <row r="10">
      <c r="A10" s="4" t="inlineStr">
        <is>
          <t>Income taxes</t>
        </is>
      </c>
      <c r="B10" s="4" t="inlineStr">
        <is>
          <t xml:space="preserve">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March 31, 2021 or 2020, respectively. </t>
        </is>
      </c>
    </row>
    <row r="11">
      <c r="A11" s="4" t="inlineStr">
        <is>
          <t>Foreign currency translation</t>
        </is>
      </c>
      <c r="B11" s="4" t="inlineStr">
        <is>
          <t xml:space="preserve">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21, the
Company recorded other comprehensive income from translation gain of $63,278 in the consolidated financial statements. For the
three months ended March 31, 2020, the Company recorded other comprehensive income from translation gain of $169,540 in the consolidated
financial statements. </t>
        </is>
      </c>
    </row>
    <row r="12">
      <c r="A12" s="4" t="inlineStr">
        <is>
          <t>Comprehensive income (loss)</t>
        </is>
      </c>
      <c r="B12" s="4" t="inlineStr">
        <is>
          <t xml:space="preserve">Comprehensive income (loss) includes gains (losses)
from foreign currency translation adjustments. Comprehensive income (loss) is reported in the consolidated statements of operations
and comprehensive loss. </t>
        </is>
      </c>
    </row>
    <row r="13">
      <c r="A13" s="4" t="inlineStr">
        <is>
          <t>Loss per share</t>
        </is>
      </c>
      <c r="B13" s="4" t="inlineStr">
        <is>
          <t xml:space="preserve">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March 31, 2021, no shares of preferred
stock are eligible for conversion into voting common stock. As of March 31, 2021, there are no potentially
dilutive securities that were excluded from the computation of diluted EPS. </t>
        </is>
      </c>
    </row>
    <row r="14">
      <c r="A14" s="4" t="inlineStr">
        <is>
          <t>Recent accounting pronouncements</t>
        </is>
      </c>
      <c r="B14" s="4" t="inlineStr">
        <is>
          <t xml:space="preserve">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History and Nature of the Business (Tables)</t>
        </is>
      </c>
      <c r="B1" s="2" t="inlineStr">
        <is>
          <t>3 Months Ended</t>
        </is>
      </c>
    </row>
    <row r="2">
      <c r="B2" s="2" t="inlineStr">
        <is>
          <t>Mar. 31, 2021</t>
        </is>
      </c>
    </row>
    <row r="3">
      <c r="A3" s="3" t="inlineStr">
        <is>
          <t>Organization, Consolidation and Presentation of Financial Statements [Abstract]</t>
        </is>
      </c>
    </row>
    <row r="4">
      <c r="A4" s="4" t="inlineStr">
        <is>
          <t>Subsidiaries</t>
        </is>
      </c>
      <c r="B4" s="4" t="inlineStr">
        <is>
          <t xml:space="preserve">Subsidiaries Date of Incorporation Place of Incorporation Percentage of Ownership
1st Tier Subsidiary:
HotApp BlockChain Pte. Ltd., formerly known as HotApps International Pte Ltd (“HIP”) May 23, 2014 Republic of Singapore 100% by Company
Crypto Exchange Inc., subsequently known as Gig Stablecoin Inc. December 15, 2017 State of Nevada, the United States of America 100% by Company
HWH World Inc. August 28, 2018 State of Delaware, the United States of America 100% by Company
2nd Tier Subsidiaries:
HWH World Pte. Ltd. September 15, 2014 Republic of Singapore 100% owned by HIP
HotApp International Limited* July 8, 2014 Hong Kong (Special Administrative Region) 100% owned by HIP * On March 25, 2015, HotApp BlockChain Pte.
Ltd., formerly known as HotApps International Pte Ltd acquired 100% of the issued and outstanding shares of HotApp International
Lim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Accounts Payable and Accrued Expense (Tables)</t>
        </is>
      </c>
      <c r="B1" s="2" t="inlineStr">
        <is>
          <t>3 Months Ended</t>
        </is>
      </c>
    </row>
    <row r="2">
      <c r="B2" s="2" t="inlineStr">
        <is>
          <t>Mar. 31, 2021</t>
        </is>
      </c>
    </row>
    <row r="3">
      <c r="A3" s="3" t="inlineStr">
        <is>
          <t>Accounts Payable and Accrued Liabilities [Abstract]</t>
        </is>
      </c>
    </row>
    <row r="4">
      <c r="A4" s="4" t="inlineStr">
        <is>
          <t>Accrued expenses and other current liabilities</t>
        </is>
      </c>
      <c r="B4" s="4" t="inlineStr">
        <is>
          <t xml:space="preserve">March 31, December 31,
2021 2020
Accrued professional fees $ 22,464 $ 16,892
Other 7,808 1,151
Total $ 30,272 $ 18,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1. The Company History and Nature of the Business (Details)</t>
        </is>
      </c>
      <c r="B1" s="2" t="inlineStr">
        <is>
          <t>3 Months Ended</t>
        </is>
      </c>
    </row>
    <row r="2">
      <c r="B2" s="2" t="inlineStr">
        <is>
          <t>Mar. 31, 2021</t>
        </is>
      </c>
    </row>
    <row r="3">
      <c r="A3" s="4" t="inlineStr">
        <is>
          <t>Place of incorporation</t>
        </is>
      </c>
      <c r="B3" s="4" t="inlineStr">
        <is>
          <t>DE</t>
        </is>
      </c>
    </row>
    <row r="4">
      <c r="A4" s="4" t="inlineStr">
        <is>
          <t>HotApps International Pte Ltd ("HIP")</t>
        </is>
      </c>
    </row>
    <row r="5">
      <c r="A5" s="4" t="inlineStr">
        <is>
          <t>Date of incorporation</t>
        </is>
      </c>
      <c r="B5" s="4" t="inlineStr">
        <is>
          <t>May 23,
		2014</t>
        </is>
      </c>
    </row>
    <row r="6">
      <c r="A6" s="4" t="inlineStr">
        <is>
          <t>Place of incorporation</t>
        </is>
      </c>
      <c r="B6" s="4" t="inlineStr">
        <is>
          <t>U0</t>
        </is>
      </c>
    </row>
    <row r="7">
      <c r="A7" s="4" t="inlineStr">
        <is>
          <t>Percentage of ownership</t>
        </is>
      </c>
      <c r="B7" s="4" t="inlineStr">
        <is>
          <t>100.00%</t>
        </is>
      </c>
    </row>
    <row r="8">
      <c r="A8" s="4" t="inlineStr">
        <is>
          <t>Crypto Exchange Inc.</t>
        </is>
      </c>
    </row>
    <row r="9">
      <c r="A9" s="4" t="inlineStr">
        <is>
          <t>Date of incorporation</t>
        </is>
      </c>
      <c r="B9" s="4" t="inlineStr">
        <is>
          <t>Dec. 15,
		2017</t>
        </is>
      </c>
    </row>
    <row r="10">
      <c r="A10" s="4" t="inlineStr">
        <is>
          <t>Place of incorporation</t>
        </is>
      </c>
      <c r="B10" s="4" t="inlineStr">
        <is>
          <t>NV</t>
        </is>
      </c>
    </row>
    <row r="11">
      <c r="A11" s="4" t="inlineStr">
        <is>
          <t>Percentage of ownership</t>
        </is>
      </c>
      <c r="B11" s="4" t="inlineStr">
        <is>
          <t>100.00%</t>
        </is>
      </c>
    </row>
    <row r="12">
      <c r="A12" s="4" t="inlineStr">
        <is>
          <t>HWH World Inc.</t>
        </is>
      </c>
    </row>
    <row r="13">
      <c r="A13" s="4" t="inlineStr">
        <is>
          <t>Date of incorporation</t>
        </is>
      </c>
      <c r="B13" s="4" t="inlineStr">
        <is>
          <t>Aug. 28,
		2018</t>
        </is>
      </c>
    </row>
    <row r="14">
      <c r="A14" s="4" t="inlineStr">
        <is>
          <t>Place of incorporation</t>
        </is>
      </c>
      <c r="B14" s="4" t="inlineStr">
        <is>
          <t>DE</t>
        </is>
      </c>
    </row>
    <row r="15">
      <c r="A15" s="4" t="inlineStr">
        <is>
          <t>Percentage of ownership</t>
        </is>
      </c>
      <c r="B15" s="4" t="inlineStr">
        <is>
          <t>100.00%</t>
        </is>
      </c>
    </row>
    <row r="16">
      <c r="A16" s="4" t="inlineStr">
        <is>
          <t>HWH World Pte. Ltd</t>
        </is>
      </c>
    </row>
    <row r="17">
      <c r="A17" s="4" t="inlineStr">
        <is>
          <t>Date of incorporation</t>
        </is>
      </c>
      <c r="B17" s="4" t="inlineStr">
        <is>
          <t>Sep. 15,
		2014</t>
        </is>
      </c>
    </row>
    <row r="18">
      <c r="A18" s="4" t="inlineStr">
        <is>
          <t>Place of incorporation</t>
        </is>
      </c>
      <c r="B18" s="4" t="inlineStr">
        <is>
          <t>U0</t>
        </is>
      </c>
    </row>
    <row r="19">
      <c r="A19" s="4" t="inlineStr">
        <is>
          <t>Percentage of ownership</t>
        </is>
      </c>
      <c r="B19" s="4" t="inlineStr">
        <is>
          <t>100.00%</t>
        </is>
      </c>
    </row>
    <row r="20">
      <c r="A20" s="4" t="inlineStr">
        <is>
          <t>HotApp International Limited</t>
        </is>
      </c>
    </row>
    <row r="21">
      <c r="A21" s="4" t="inlineStr">
        <is>
          <t>Date of incorporation</t>
        </is>
      </c>
      <c r="B21" s="4" t="inlineStr">
        <is>
          <t>Jul. 8,
		2014</t>
        </is>
      </c>
    </row>
    <row r="22">
      <c r="A22" s="4" t="inlineStr">
        <is>
          <t>Place of incorporation</t>
        </is>
      </c>
      <c r="B22" s="4" t="inlineStr">
        <is>
          <t>K3</t>
        </is>
      </c>
    </row>
    <row r="23">
      <c r="A23" s="4" t="inlineStr">
        <is>
          <t>Percentage of ownership</t>
        </is>
      </c>
      <c r="B23" s="4" t="inlineStr">
        <is>
          <t>100.00%</t>
        </is>
      </c>
      <c r="C23" s="4" t="inlineStr">
        <is>
          <t>[1]</t>
        </is>
      </c>
    </row>
    <row r="24"/>
    <row r="25">
      <c r="A25" s="4" t="inlineStr">
        <is>
          <t>[1]</t>
        </is>
      </c>
      <c r="B25" s="4" t="inlineStr">
        <is>
          <t>On March 25, 2015, HotApp BlockChain Pte. Ltd., formerly known as HotApps International Pte Ltd acquired 100% of the issued and outstanding shares of HotApp International Limited.</t>
        </is>
      </c>
    </row>
  </sheetData>
  <mergeCells count="5">
    <mergeCell ref="A1:A2"/>
    <mergeCell ref="B1:C1"/>
    <mergeCell ref="B2:C2"/>
    <mergeCell ref="A24:C24"/>
    <mergeCell ref="B25:C2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The Company History and Nature of the Business (Details Narrative) - USD ($)</t>
        </is>
      </c>
      <c r="B1" s="2" t="inlineStr">
        <is>
          <t>Mar. 31, 2021</t>
        </is>
      </c>
      <c r="C1" s="2" t="inlineStr">
        <is>
          <t>Dec. 31, 2020</t>
        </is>
      </c>
    </row>
    <row r="2">
      <c r="A2" s="3" t="inlineStr">
        <is>
          <t>Organization, Consolidation and Presentation of Financial Statements [Abstract]</t>
        </is>
      </c>
    </row>
    <row r="3">
      <c r="A3" s="4" t="inlineStr">
        <is>
          <t>Incurred net losses</t>
        </is>
      </c>
      <c r="B3" s="6" t="n">
        <v>-5732849</v>
      </c>
      <c r="C3" s="6" t="n">
        <v>-5666250</v>
      </c>
    </row>
    <row r="4">
      <c r="A4" s="4" t="inlineStr">
        <is>
          <t>Net working capital deficit</t>
        </is>
      </c>
      <c r="B4" s="6" t="n">
        <v>-13931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 equivalents</t>
        </is>
      </c>
      <c r="B4" s="6" t="n">
        <v>0</v>
      </c>
      <c r="D4" s="6" t="n">
        <v>0</v>
      </c>
    </row>
    <row r="5">
      <c r="A5" s="4" t="inlineStr">
        <is>
          <t>Interest and penalties</t>
        </is>
      </c>
      <c r="B5" s="5" t="n">
        <v>0</v>
      </c>
      <c r="C5" s="6" t="n">
        <v>0</v>
      </c>
    </row>
    <row r="6">
      <c r="A6" s="4" t="inlineStr">
        <is>
          <t>Foreign currency translation gain</t>
        </is>
      </c>
      <c r="B6" s="6" t="n">
        <v>63278</v>
      </c>
      <c r="C6" s="6" t="n">
        <v>169540</v>
      </c>
    </row>
    <row r="7">
      <c r="A7" s="4" t="inlineStr">
        <is>
          <t>Anti-dilutive shares</t>
        </is>
      </c>
      <c r="B7" s="5" t="n">
        <v>0</v>
      </c>
      <c r="C7" s="5"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3. Accounts Payable and Accrued Expense (Details) - USD ($)</t>
        </is>
      </c>
      <c r="B1" s="2" t="inlineStr">
        <is>
          <t>Mar. 31, 2021</t>
        </is>
      </c>
      <c r="C1" s="2" t="inlineStr">
        <is>
          <t>Dec. 31, 2020</t>
        </is>
      </c>
    </row>
    <row r="2">
      <c r="A2" s="3" t="inlineStr">
        <is>
          <t>Accounts Payable and Accrued Liabilities [Abstract]</t>
        </is>
      </c>
    </row>
    <row r="3">
      <c r="A3" s="4" t="inlineStr">
        <is>
          <t>Accrued professional fees</t>
        </is>
      </c>
      <c r="B3" s="6" t="n">
        <v>22464</v>
      </c>
      <c r="C3" s="6" t="n">
        <v>16892</v>
      </c>
    </row>
    <row r="4">
      <c r="A4" s="4" t="inlineStr">
        <is>
          <t>Other</t>
        </is>
      </c>
      <c r="B4" s="5" t="n">
        <v>7808</v>
      </c>
      <c r="C4" s="5" t="n">
        <v>1151</v>
      </c>
    </row>
    <row r="5">
      <c r="A5" s="4" t="inlineStr">
        <is>
          <t>Total</t>
        </is>
      </c>
      <c r="B5" s="6" t="n">
        <v>30272</v>
      </c>
      <c r="C5" s="6" t="n">
        <v>1804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Related Party Balances and Transactions (Details Narrative) - USD ($)</t>
        </is>
      </c>
      <c r="B1" s="2" t="inlineStr">
        <is>
          <t>Mar. 31, 2021</t>
        </is>
      </c>
      <c r="C1" s="2" t="inlineStr">
        <is>
          <t>Dec. 31, 2020</t>
        </is>
      </c>
    </row>
    <row r="2">
      <c r="A2" s="4" t="inlineStr">
        <is>
          <t>Amount due to related parties</t>
        </is>
      </c>
      <c r="B2" s="6" t="n">
        <v>1509876</v>
      </c>
      <c r="C2" s="6" t="n">
        <v>1522104</v>
      </c>
    </row>
    <row r="3">
      <c r="A3" s="4" t="inlineStr">
        <is>
          <t>Trade receivable from an affiliate</t>
        </is>
      </c>
      <c r="B3" s="5" t="n">
        <v>39427</v>
      </c>
    </row>
    <row r="4">
      <c r="A4" s="4" t="inlineStr">
        <is>
          <t>AIL</t>
        </is>
      </c>
    </row>
    <row r="5">
      <c r="A5" s="4" t="inlineStr">
        <is>
          <t>Amount due to related parties</t>
        </is>
      </c>
      <c r="B5" s="5" t="n">
        <v>1509773</v>
      </c>
      <c r="C5" s="5" t="n">
        <v>1521999</v>
      </c>
    </row>
    <row r="6">
      <c r="A6" s="4" t="inlineStr">
        <is>
          <t>Associated Company of AIL</t>
        </is>
      </c>
    </row>
    <row r="7">
      <c r="A7" s="4" t="inlineStr">
        <is>
          <t>Amount due to related parties</t>
        </is>
      </c>
      <c r="B7" s="6" t="n">
        <v>103</v>
      </c>
      <c r="C7" s="6" t="n">
        <v>1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54737</v>
      </c>
      <c r="C3" s="6" t="n">
        <v>158057</v>
      </c>
    </row>
    <row r="4">
      <c r="A4" s="4" t="inlineStr">
        <is>
          <t>Total current assets</t>
        </is>
      </c>
      <c r="B4" s="5" t="n">
        <v>154737</v>
      </c>
      <c r="C4" s="5" t="n">
        <v>158057</v>
      </c>
    </row>
    <row r="5">
      <c r="A5" s="4" t="inlineStr">
        <is>
          <t>Other non-current assets</t>
        </is>
      </c>
      <c r="B5" s="5" t="n">
        <v>102</v>
      </c>
      <c r="C5" s="5" t="n">
        <v>102</v>
      </c>
    </row>
    <row r="6">
      <c r="A6" s="4" t="inlineStr">
        <is>
          <t>Total assets</t>
        </is>
      </c>
      <c r="B6" s="5" t="n">
        <v>154839</v>
      </c>
      <c r="C6" s="5" t="n">
        <v>158159</v>
      </c>
    </row>
    <row r="7">
      <c r="A7" s="3" t="inlineStr">
        <is>
          <t>CURRENT LIABILITIES:</t>
        </is>
      </c>
    </row>
    <row r="8">
      <c r="A8" s="4" t="inlineStr">
        <is>
          <t>Accounts payable and accrued expenses</t>
        </is>
      </c>
      <c r="B8" s="5" t="n">
        <v>30272</v>
      </c>
      <c r="C8" s="5" t="n">
        <v>18043</v>
      </c>
    </row>
    <row r="9">
      <c r="A9" s="4" t="inlineStr">
        <is>
          <t>Accrued taxes</t>
        </is>
      </c>
      <c r="B9" s="5" t="n">
        <v>7742</v>
      </c>
      <c r="C9" s="5" t="n">
        <v>7742</v>
      </c>
    </row>
    <row r="10">
      <c r="A10" s="4" t="inlineStr">
        <is>
          <t>Amount due to related parties</t>
        </is>
      </c>
      <c r="B10" s="5" t="n">
        <v>1509876</v>
      </c>
      <c r="C10" s="5" t="n">
        <v>1522104</v>
      </c>
    </row>
    <row r="11">
      <c r="A11" s="4" t="inlineStr">
        <is>
          <t>Total current liabilities</t>
        </is>
      </c>
      <c r="B11" s="5" t="n">
        <v>1547890</v>
      </c>
      <c r="C11" s="5" t="n">
        <v>1547889</v>
      </c>
    </row>
    <row r="12">
      <c r="A12" s="4" t="inlineStr">
        <is>
          <t>Total liabilities</t>
        </is>
      </c>
      <c r="B12" s="5" t="n">
        <v>1547890</v>
      </c>
      <c r="C12" s="5" t="n">
        <v>1547889</v>
      </c>
    </row>
    <row r="13">
      <c r="A13" s="3" t="inlineStr">
        <is>
          <t>STOCKHOLDERS' (DEFICIT):</t>
        </is>
      </c>
    </row>
    <row r="14">
      <c r="A14" s="4" t="inlineStr">
        <is>
          <t>Preferred stock, $0.0001 par value, 15,000,000 shares authorized, 0 issued and outstanding as of March 31, 2021 and December 31, 2020</t>
        </is>
      </c>
      <c r="B14" s="5" t="n">
        <v>0</v>
      </c>
      <c r="C14" s="5" t="n">
        <v>0</v>
      </c>
    </row>
    <row r="15">
      <c r="A15" s="4" t="inlineStr">
        <is>
          <t>Common stock, $0.0001 par value, 1,000,000,000 shares authorized, 506,898,576 shares issued and outstanding, as of March 31, 2021 and December 31, 2020</t>
        </is>
      </c>
      <c r="B15" s="5" t="n">
        <v>50690</v>
      </c>
      <c r="C15" s="5" t="n">
        <v>50690</v>
      </c>
    </row>
    <row r="16">
      <c r="A16" s="4" t="inlineStr">
        <is>
          <t>Additional paid-in capital</t>
        </is>
      </c>
      <c r="B16" s="5" t="n">
        <v>4604191</v>
      </c>
      <c r="C16" s="5" t="n">
        <v>4604191</v>
      </c>
    </row>
    <row r="17">
      <c r="A17" s="4" t="inlineStr">
        <is>
          <t>Accumulated other comprehensive loss</t>
        </is>
      </c>
      <c r="B17" s="5" t="n">
        <v>-315083</v>
      </c>
      <c r="C17" s="5" t="n">
        <v>-378361</v>
      </c>
    </row>
    <row r="18">
      <c r="A18" s="4" t="inlineStr">
        <is>
          <t>Accumulated deficit</t>
        </is>
      </c>
      <c r="B18" s="5" t="n">
        <v>-5732849</v>
      </c>
      <c r="C18" s="5" t="n">
        <v>-5666250</v>
      </c>
    </row>
    <row r="19">
      <c r="A19" s="4" t="inlineStr">
        <is>
          <t>Total stockholders' deficit</t>
        </is>
      </c>
      <c r="B19" s="5" t="n">
        <v>-1393051</v>
      </c>
      <c r="C19" s="5" t="n">
        <v>-1389730</v>
      </c>
    </row>
    <row r="20">
      <c r="A20" s="4" t="inlineStr">
        <is>
          <t>Total liabilities and stockholders' deficit</t>
        </is>
      </c>
      <c r="B20" s="6" t="n">
        <v>154839</v>
      </c>
      <c r="C20" s="6" t="n">
        <v>1581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4" t="inlineStr">
        <is>
          <t>$ .0001</t>
        </is>
      </c>
      <c r="C3" s="7" t="n">
        <v>0.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000000000</v>
      </c>
      <c r="C8" s="5" t="n">
        <v>1000000000</v>
      </c>
    </row>
    <row r="9">
      <c r="A9" s="4" t="inlineStr">
        <is>
          <t>Common stock, issued</t>
        </is>
      </c>
      <c r="B9" s="5" t="n">
        <v>506898576</v>
      </c>
      <c r="C9" s="5" t="n">
        <v>506898576</v>
      </c>
    </row>
    <row r="10">
      <c r="A10" s="4" t="inlineStr">
        <is>
          <t>Common stock, outstanding</t>
        </is>
      </c>
      <c r="B10" s="5" t="n">
        <v>506898576</v>
      </c>
      <c r="C10" s="5" t="n">
        <v>506898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30128</v>
      </c>
      <c r="C4" s="6" t="n">
        <v>18049</v>
      </c>
    </row>
    <row r="5">
      <c r="A5" s="4" t="inlineStr">
        <is>
          <t>Total operating expenses</t>
        </is>
      </c>
      <c r="B5" s="5" t="n">
        <v>30128</v>
      </c>
      <c r="C5" s="5" t="n">
        <v>18049</v>
      </c>
    </row>
    <row r="6">
      <c r="A6" s="4" t="inlineStr">
        <is>
          <t>(Loss) from operations</t>
        </is>
      </c>
      <c r="B6" s="5" t="n">
        <v>-30128</v>
      </c>
      <c r="C6" s="5" t="n">
        <v>-18049</v>
      </c>
    </row>
    <row r="7">
      <c r="A7" s="3" t="inlineStr">
        <is>
          <t>Other Income (Loss):</t>
        </is>
      </c>
    </row>
    <row r="8">
      <c r="A8" s="4" t="inlineStr">
        <is>
          <t>Interest income</t>
        </is>
      </c>
      <c r="B8" s="5" t="n">
        <v>0</v>
      </c>
      <c r="C8" s="5" t="n">
        <v>1</v>
      </c>
    </row>
    <row r="9">
      <c r="A9" s="4" t="inlineStr">
        <is>
          <t>Foreign exchange (loss)</t>
        </is>
      </c>
      <c r="B9" s="5" t="n">
        <v>-36471</v>
      </c>
      <c r="C9" s="5" t="n">
        <v>-92658</v>
      </c>
    </row>
    <row r="10">
      <c r="A10" s="4" t="inlineStr">
        <is>
          <t>Total other (loss)</t>
        </is>
      </c>
      <c r="B10" s="5" t="n">
        <v>-36471</v>
      </c>
      <c r="C10" s="5" t="n">
        <v>-92657</v>
      </c>
    </row>
    <row r="11">
      <c r="A11" s="4" t="inlineStr">
        <is>
          <t>(Loss) before taxes</t>
        </is>
      </c>
      <c r="B11" s="5" t="n">
        <v>-66599</v>
      </c>
      <c r="C11" s="5" t="n">
        <v>-110706</v>
      </c>
    </row>
    <row r="12">
      <c r="A12" s="4" t="inlineStr">
        <is>
          <t>Income tax provision</t>
        </is>
      </c>
      <c r="B12" s="5" t="n">
        <v>0</v>
      </c>
      <c r="C12" s="5" t="n">
        <v>0</v>
      </c>
    </row>
    <row r="13">
      <c r="A13" s="4" t="inlineStr">
        <is>
          <t>Net (loss) applicable to common shareholders</t>
        </is>
      </c>
      <c r="B13" s="6" t="n">
        <v>-66599</v>
      </c>
      <c r="C13" s="6" t="n">
        <v>-110706</v>
      </c>
    </row>
    <row r="14">
      <c r="A14" s="4" t="inlineStr">
        <is>
          <t>Net (loss) per share - basic and diluted</t>
        </is>
      </c>
      <c r="B14" s="6" t="n">
        <v>0</v>
      </c>
      <c r="C14" s="6" t="n">
        <v>0</v>
      </c>
    </row>
    <row r="15">
      <c r="A15" s="4" t="inlineStr">
        <is>
          <t>Weighted number of shares outstanding - basic and diluted</t>
        </is>
      </c>
      <c r="B15" s="5" t="n">
        <v>506898576</v>
      </c>
      <c r="C15" s="5" t="n">
        <v>506898576</v>
      </c>
    </row>
    <row r="16">
      <c r="A16" s="3" t="inlineStr">
        <is>
          <t>Comprehensive Income (Loss):</t>
        </is>
      </c>
    </row>
    <row r="17">
      <c r="A17" s="4" t="inlineStr">
        <is>
          <t>Net (loss)</t>
        </is>
      </c>
      <c r="B17" s="6" t="n">
        <v>-66599</v>
      </c>
      <c r="C17" s="6" t="n">
        <v>-110706</v>
      </c>
    </row>
    <row r="18">
      <c r="A18" s="4" t="inlineStr">
        <is>
          <t>Foreign currency translation gain</t>
        </is>
      </c>
      <c r="B18" s="5" t="n">
        <v>63278</v>
      </c>
      <c r="C18" s="5" t="n">
        <v>169540</v>
      </c>
    </row>
    <row r="19">
      <c r="A19" s="4" t="inlineStr">
        <is>
          <t>Total comprehensive (loss) income</t>
        </is>
      </c>
      <c r="B19" s="6" t="n">
        <v>-3321</v>
      </c>
      <c r="C19" s="6" t="n">
        <v>58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3" customWidth="1" min="2" max="2"/>
    <col width="16" customWidth="1" min="3" max="3"/>
    <col width="46" customWidth="1" min="4" max="4"/>
    <col width="20" customWidth="1" min="5" max="5"/>
    <col width="13" customWidth="1" min="6" max="6"/>
  </cols>
  <sheetData>
    <row r="1">
      <c r="A1" s="1" t="inlineStr">
        <is>
          <t>CONSOLIDATED STATEMENTS OF STOCKHOLDERS' (DEFICIT) (UNAUDITED) - USD ($)</t>
        </is>
      </c>
      <c r="B1" s="2" t="inlineStr">
        <is>
          <t>Common Stock</t>
        </is>
      </c>
      <c r="C1" s="2" t="inlineStr">
        <is>
          <t>Paid-In Capital</t>
        </is>
      </c>
      <c r="D1" s="2" t="inlineStr">
        <is>
          <t>Accumulated Other Comprehensive Income (Loss)</t>
        </is>
      </c>
      <c r="E1" s="2" t="inlineStr">
        <is>
          <t>Accumulated Deficit</t>
        </is>
      </c>
      <c r="F1" s="2" t="inlineStr">
        <is>
          <t>Total</t>
        </is>
      </c>
    </row>
    <row r="2">
      <c r="A2" s="4" t="inlineStr">
        <is>
          <t>Beginning balances, shares at Dec. 31, 2019</t>
        </is>
      </c>
      <c r="B2" s="5" t="n">
        <v>506898576</v>
      </c>
    </row>
    <row r="3">
      <c r="A3" s="4" t="inlineStr">
        <is>
          <t>Beginning balance, amount at Dec. 31, 2019</t>
        </is>
      </c>
      <c r="B3" s="6" t="n">
        <v>50690</v>
      </c>
      <c r="C3" s="6" t="n">
        <v>4604191</v>
      </c>
      <c r="D3" s="6" t="n">
        <v>-310293</v>
      </c>
      <c r="E3" s="6" t="n">
        <v>-5616908</v>
      </c>
      <c r="F3" s="6" t="n">
        <v>-1272320</v>
      </c>
    </row>
    <row r="4">
      <c r="A4" s="4" t="inlineStr">
        <is>
          <t>Net loss for period</t>
        </is>
      </c>
      <c r="B4" s="4" t="inlineStr">
        <is>
          <t xml:space="preserve"> </t>
        </is>
      </c>
      <c r="C4" s="4" t="inlineStr">
        <is>
          <t xml:space="preserve"> </t>
        </is>
      </c>
      <c r="D4" s="4" t="inlineStr">
        <is>
          <t xml:space="preserve"> </t>
        </is>
      </c>
      <c r="E4" s="5" t="n">
        <v>-110706</v>
      </c>
      <c r="F4" s="5" t="n">
        <v>-110706</v>
      </c>
    </row>
    <row r="5">
      <c r="A5" s="4" t="inlineStr">
        <is>
          <t>Foreign currency translation adjustment</t>
        </is>
      </c>
      <c r="D5" s="5" t="n">
        <v>169540</v>
      </c>
      <c r="F5" s="5" t="n">
        <v>169540</v>
      </c>
    </row>
    <row r="6">
      <c r="A6" s="4" t="inlineStr">
        <is>
          <t>Ending balance, shares at Mar. 31, 2020</t>
        </is>
      </c>
      <c r="B6" s="5" t="n">
        <v>506898576</v>
      </c>
    </row>
    <row r="7">
      <c r="A7" s="4" t="inlineStr">
        <is>
          <t>Ending balance, amount at Mar. 31, 2020</t>
        </is>
      </c>
      <c r="B7" s="6" t="n">
        <v>50690</v>
      </c>
      <c r="C7" s="5" t="n">
        <v>4604191</v>
      </c>
      <c r="D7" s="5" t="n">
        <v>-140753</v>
      </c>
      <c r="E7" s="5" t="n">
        <v>-5727614</v>
      </c>
      <c r="F7" s="5" t="n">
        <v>-1213486</v>
      </c>
    </row>
    <row r="8">
      <c r="A8" s="4" t="inlineStr">
        <is>
          <t>Beginning balances, shares at Dec. 31, 2020</t>
        </is>
      </c>
      <c r="B8" s="5" t="n">
        <v>506898576</v>
      </c>
    </row>
    <row r="9">
      <c r="A9" s="4" t="inlineStr">
        <is>
          <t>Beginning balance, amount at Dec. 31, 2020</t>
        </is>
      </c>
      <c r="B9" s="6" t="n">
        <v>50690</v>
      </c>
      <c r="C9" s="5" t="n">
        <v>4604191</v>
      </c>
      <c r="D9" s="5" t="n">
        <v>-378361</v>
      </c>
      <c r="E9" s="5" t="n">
        <v>-5666250</v>
      </c>
      <c r="F9" s="5" t="n">
        <v>-1389730</v>
      </c>
    </row>
    <row r="10">
      <c r="A10" s="4" t="inlineStr">
        <is>
          <t>Net loss for period</t>
        </is>
      </c>
      <c r="B10" s="4" t="inlineStr">
        <is>
          <t xml:space="preserve"> </t>
        </is>
      </c>
      <c r="C10" s="4" t="inlineStr">
        <is>
          <t xml:space="preserve"> </t>
        </is>
      </c>
      <c r="D10" s="4" t="inlineStr">
        <is>
          <t xml:space="preserve"> </t>
        </is>
      </c>
      <c r="E10" s="5" t="n">
        <v>-66599</v>
      </c>
      <c r="F10" s="5" t="n">
        <v>-66599</v>
      </c>
    </row>
    <row r="11">
      <c r="A11" s="4" t="inlineStr">
        <is>
          <t>Foreign currency translation adjustment</t>
        </is>
      </c>
      <c r="D11" s="5" t="n">
        <v>63278</v>
      </c>
      <c r="F11" s="5" t="n">
        <v>63278</v>
      </c>
    </row>
    <row r="12">
      <c r="A12" s="4" t="inlineStr">
        <is>
          <t>Ending balance, shares at Mar. 31, 2021</t>
        </is>
      </c>
      <c r="B12" s="5" t="n">
        <v>506898576</v>
      </c>
    </row>
    <row r="13">
      <c r="A13" s="4" t="inlineStr">
        <is>
          <t>Ending balance, amount at Mar. 31, 2021</t>
        </is>
      </c>
      <c r="B13" s="6" t="n">
        <v>50690</v>
      </c>
      <c r="C13" s="6" t="n">
        <v>4604191</v>
      </c>
      <c r="D13" s="6" t="n">
        <v>-315083</v>
      </c>
      <c r="E13" s="6" t="n">
        <v>-5732849</v>
      </c>
      <c r="F13" s="6" t="n">
        <v>-1393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6599</v>
      </c>
      <c r="C4" s="6" t="n">
        <v>-110706</v>
      </c>
    </row>
    <row r="5">
      <c r="A5" s="3" t="inlineStr">
        <is>
          <t>Adjustments to reconcile net loss to cash used in operating activities:</t>
        </is>
      </c>
    </row>
    <row r="6">
      <c r="A6" s="4" t="inlineStr">
        <is>
          <t>Foreign exchange transaction loss</t>
        </is>
      </c>
      <c r="B6" s="5" t="n">
        <v>0</v>
      </c>
      <c r="C6" s="5" t="n">
        <v>92479</v>
      </c>
    </row>
    <row r="7">
      <c r="A7" s="3" t="inlineStr">
        <is>
          <t>Change in operating assets and liabilities:</t>
        </is>
      </c>
    </row>
    <row r="8">
      <c r="A8" s="4" t="inlineStr">
        <is>
          <t>Accounts payable and accrued expenses</t>
        </is>
      </c>
      <c r="B8" s="5" t="n">
        <v>12229</v>
      </c>
      <c r="C8" s="5" t="n">
        <v>3141</v>
      </c>
    </row>
    <row r="9">
      <c r="A9" s="4" t="inlineStr">
        <is>
          <t>Net cash used in operating activities</t>
        </is>
      </c>
      <c r="B9" s="5" t="n">
        <v>-54370</v>
      </c>
      <c r="C9" s="5" t="n">
        <v>-15086</v>
      </c>
    </row>
    <row r="10">
      <c r="A10" s="3" t="inlineStr">
        <is>
          <t>CASH FLOW FROM FINANCING ACTIVITIES:</t>
        </is>
      </c>
    </row>
    <row r="11">
      <c r="A11" s="4" t="inlineStr">
        <is>
          <t>Advance from related parties</t>
        </is>
      </c>
      <c r="B11" s="5" t="n">
        <v>14470</v>
      </c>
      <c r="C11" s="5" t="n">
        <v>10823</v>
      </c>
    </row>
    <row r="12">
      <c r="A12" s="4" t="inlineStr">
        <is>
          <t>Net cash generated from financing activities</t>
        </is>
      </c>
      <c r="B12" s="5" t="n">
        <v>14470</v>
      </c>
      <c r="C12" s="5" t="n">
        <v>10823</v>
      </c>
    </row>
    <row r="13">
      <c r="A13" s="4" t="inlineStr">
        <is>
          <t>Net (decrease) in cash</t>
        </is>
      </c>
      <c r="B13" s="5" t="n">
        <v>-39900</v>
      </c>
      <c r="C13" s="5" t="n">
        <v>-4263</v>
      </c>
    </row>
    <row r="14">
      <c r="A14" s="4" t="inlineStr">
        <is>
          <t>Effects of exchange rates on cash</t>
        </is>
      </c>
      <c r="B14" s="5" t="n">
        <v>36580</v>
      </c>
      <c r="C14" s="5" t="n">
        <v>279</v>
      </c>
    </row>
    <row r="15">
      <c r="A15" s="4" t="inlineStr">
        <is>
          <t>Cash and cash equivalents at beginning of period</t>
        </is>
      </c>
      <c r="B15" s="5" t="n">
        <v>158057</v>
      </c>
      <c r="C15" s="5" t="n">
        <v>55752</v>
      </c>
    </row>
    <row r="16">
      <c r="A16" s="4" t="inlineStr">
        <is>
          <t>Cash and cash equivalents at end of period</t>
        </is>
      </c>
      <c r="B16" s="5" t="n">
        <v>154737</v>
      </c>
      <c r="C16" s="5" t="n">
        <v>51768</v>
      </c>
    </row>
    <row r="17">
      <c r="A17" s="3" t="inlineStr">
        <is>
          <t>Supplemental disclosure of cash flows information:</t>
        </is>
      </c>
    </row>
    <row r="18">
      <c r="A18" s="4" t="inlineStr">
        <is>
          <t>Cash paid for: interest</t>
        </is>
      </c>
      <c r="B18" s="5" t="n">
        <v>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History and 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The Company History and Nature of the Business</t>
        </is>
      </c>
      <c r="B4" s="4" t="inlineStr">
        <is>
          <t xml:space="preserve">GigWorld Inc., formerly HotApp Blockchain, Inc.
(the “Company” or “Group”) was incorporated in the State of Delaware on March 7, 2012 and established a
fiscal year end of December 31. The Company’s business is focused on serving business-to-business (B2B) needs in e-commerce,
collaboration and social networking functions. We will help enterprises and community users to transform their business model with
digital economy in a more effective manner. With our platform, users can discover and build their own communities and create valuable
content. Enterprises can in turn enhance the user experience with premium content, all of which are facilitated by the transactions
of every stakeholder via e-commerce. Our go-to-market model includes working closely
with business entities, which are primarily on a membership based business, direct selling being one of them, to provide membership
collaboration tools for communications, commerce and social media management. We work with backend systems providers that provide
the order processing, commission management capability and enable them with mobile friendly interface and access to the relevant
backend services. The pricing model will be based on a subscription
model with a possible one-time integration support fee. GigWorld Inc. will work closely with business
development consultants to promote our platform to enterprises. As of March 31, 2021, details of the Company’s
subsidiaries are as follows:
Subsidiaries Date of Incorporation Place of Incorporation Percentage of Ownership
1st Tier Subsidiary:
HotApp BlockChain Pte. Ltd., formerly known as HotApps International Pte Ltd (“HIP”) May 23, 2014 Republic of Singapore 100% by Company
Crypto Exchange Inc., subsequently known as Gig Stablecoin Inc. December 15, 2017 State of Nevada, the United States of America 100% by Company
HWH World Inc. August 28, 2018 State of Delaware, the United States of America 100% by Company
2nd Tier Subsidiaries:
HWH World Pte. Ltd. September 15, 2014 Republic of Singapore 100% owned by HIP
HotApp International Limited* July 8, 2014 Hong Kong (Special Administrative Region) 100% owned by HIP * On March 25, 2015, HotApp BlockChain Pte.
Ltd., formerly known as HotApps International Pte Ltd acquired 100% of the issued and outstanding shares of HotApp International
Limited.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732,849 and has net working capital deficit of $1,393,153 at March 31, 2021. Management has concluded
that due to the conditions described above, there is substantial doubt about the entities ability to continue as a going concern
through May 17, 2022. We have evaluated the significance of the conditions in relation to our ability to meet our obligations and
believe that our current cash balance along with our current operations will not provide sufficient capital to continue operation
through 2021.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them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Basis of presentation The accompanying financial statements have been
prepared in accordance with accounting principles generally accepted in the United States of America (“U.S. GAAP”).
These consolidated financial statements should be read in conjunction with the financial statements and additional information
as contained in our Annual Report on Form 10-K for the year ended December 31, 2020 filed on March 22, 2021. Results of operations
for the three month periods ended March 31, 2021 are not necessarily indicative of the operating results that may be expected for
the year ending December 31, 2021. The other information in these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solidated financial statements of the
Group include the financial statements of GigWorld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cash equivalents as of
March 31, 2021 and December 31, 2020. Foreign currency risk Because of its foreign operations, the Company
holds cash in non-US dollars. As of March 31, 2021, cash and cash equivalents of the Group includes, on an as converted basis to
US dollars, $21,492 and $122,306 in Hong Kong Dollars (“HK$”) and Singapore Dollars (“S$”), respectively.
As of December 31, 2020, cash and cash equivalents of the Group include, on an as converted basis to US dollars, $24,448, and $122,671,
in Hong Kong Dollars (“HK$”), and Singapore Dollars (“S$”), respectively. Concentrations 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March 31, 2021 or 2020, respectively.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21, the
Company recorded other comprehensive income from translation gain of $63,278 in the consolidated financial statements. For the
three months ended March 31, 2020, the Company recorded other comprehensive income from translation gain of $169,540 in the consolidated
financial statement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March 31, 2021, no shares of preferred
stock are eligible for conversion into voting common stock. As of March 31, 2021, there are no potentially
dilutive securities that were excluded from the computation of diluted EPS. Recent accounting pronounc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Accounts Payable and Accrued Expenses</t>
        </is>
      </c>
      <c r="B1" s="2" t="inlineStr">
        <is>
          <t>3 Months Ended</t>
        </is>
      </c>
    </row>
    <row r="2">
      <c r="B2" s="2" t="inlineStr">
        <is>
          <t>Mar. 31, 2021</t>
        </is>
      </c>
    </row>
    <row r="3">
      <c r="A3" s="3" t="inlineStr">
        <is>
          <t>Accounts Payable and Accrued Liabilities [Abstract]</t>
        </is>
      </c>
    </row>
    <row r="4">
      <c r="A4" s="4" t="inlineStr">
        <is>
          <t>Accounts Payable and Accrued Expenses</t>
        </is>
      </c>
      <c r="B4" s="4" t="inlineStr">
        <is>
          <t xml:space="preserve">Accrued expenses and other current liabilities
consisted of the following:
March 31, December 31,
2021 2020
Accrued professional fees $ 22,464 $ 16,892
Other 7,808 1,151
Total $ 30,272 $ 18,0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6:13Z</dcterms:created>
  <dcterms:modified xmlns:dcterms="http://purl.org/dc/terms/" xmlns:xsi="http://www.w3.org/2001/XMLSchema-instance" xsi:type="dcterms:W3CDTF">2021-05-17T16:06:13Z</dcterms:modified>
</cp:coreProperties>
</file>